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UVEEN " sheetId="2" state="visible" r:id="rId2"/>
    <sheet xmlns:r="http://schemas.openxmlformats.org/officeDocument/2006/relationships" name="Risk_Return Detail Data- NUVE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NUVEEN INVESTMENT TRUST III</t>
  </si>
  <si>
    <t>Central Index Key</t>
  </si>
  <si>
    <t>dei_EntityCentralIndexKey</t>
  </si>
  <si>
    <t>Amendment Flag</t>
  </si>
  <si>
    <t>dei_AmendmentFlag</t>
  </si>
  <si>
    <t>false</t>
  </si>
  <si>
    <t>Document Creation Date</t>
  </si>
  <si>
    <t>dei_DocumentCreationDate</t>
  </si>
  <si>
    <t>Oct. 1,
		2018</t>
  </si>
  <si>
    <t>Document Effective Date</t>
  </si>
  <si>
    <t>dei_DocumentEffectiveDate</t>
  </si>
  <si>
    <t>Prospectus Date</t>
  </si>
  <si>
    <t>rr_ProspectusDate</t>
  </si>
  <si>
    <t>Jan. 31,
		2018</t>
  </si>
  <si>
    <t>Jan. 31, 2018</t>
  </si>
  <si>
    <t xml:space="preserve">NUVEEN SYMPHONY CREDIT OPPORTUNITIES FUND NUVEEN SYMPHONY FLOATING RATE INCOME FUND SUPPLEMENT DATED OCTOBER 1, 2018 TO THE PROSPECTUS DATED JANUARY 31, 2018 Effective immediately, Gunther Stein is no longer a portfolio manager for the Funds. Jenny Rhee will continue to serve as the
portfolio manager for the Nuveen Symphony Credit Opportunities Fund, and Scott Caraher will continue to serve as the portfolio manager for the Nuveen Symphony Floating Rate Income Fund. In addition, all references to Class T shares in the prospectus are hereby deleted. </t>
  </si>
  <si>
    <t>Supplement [Text Block]</t>
  </si>
  <si>
    <t>nit3_SupplementTextBlock</t>
  </si>
  <si>
    <t>Nuveen Symphony Credit Opportunities Fund</t>
  </si>
  <si>
    <t xml:space="preserve">NUVEEN SYMPHONY CREDIT OPPORTUNITIES FUND SUPPLEMENT DATED OCTOBER 1, 2018 TO THE PROSPECTUS DATED JANUARY 31, 2018 Effective immediately, Gunther Stein is no longer a portfolio manager for the Funds. Jenny Rhee will continue to serve as the portfolio manager for the Nuveen Symphony Credit Opportunities Fund, and Scott Caraher will continue to serve as the portfolio manager for the Nuveen Symphony Floating Rate Income Fund. In addition, all references to Class T shares in the prospectus are hereby deleted. </t>
  </si>
  <si>
    <t>Nuveen Symphony Floating Rate Income Fund</t>
  </si>
  <si>
    <t xml:space="preserve">NUVEEN SYMPHONY FLOATING RATE INCOME FUND SUPPLEMENT DATED OCTOBER 1, 2018 TO THE PROSPECTUS DATED JANUARY 31, 2018 Effective immediately, Gunther Stein is no longer a portfolio manager for the Funds. Jenny Rhee will continue to serve as the portfolio manager for the Nuveen Symphony Credit Opportunities Fund, and Scott Caraher will continue to serve as the portfolio manager for the Nuveen Symphony Floating Rate Income Fund. In addition, all references to Class T shares in the prospectus are hereby deleted.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7133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2T12:38:05Z</dcterms:created>
  <dcterms:modified xmlns:dcterms="http://purl.org/dc/terms/" xmlns:xsi="http://www.w3.org/2001/XMLSchema-instance" xsi:type="dcterms:W3CDTF">2018-10-22T12:38:05Z</dcterms:modified>
</cp:coreProperties>
</file>